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VP MacKay Growth Portfolio</t>
        </is>
      </c>
    </row>
    <row r="3">
      <c r="A3" s="4" t="inlineStr">
        <is>
          <t>MainStay VP MacKay Growth Portfolio</t>
        </is>
      </c>
    </row>
    <row r="4">
      <c r="A4" s="4" t="inlineStr">
        <is>
          <t xml:space="preserve">MAINSTAY VP FUNDS TRUST MainStay VP MacKay Growth Portfolio (the “Portfolio”) Supplement dated February 5, 2021 (“Supplement”) to the Important Notice Regarding Changes to Name and Investment Policies Capitalized terms and certain other terms used in this Supplement, unless otherwise defined in this Supplement, have the meanings assigned to them in the Summary Prospectus and Prospectus. At meetings held on January 21, January 25 and February 3, 2021, the Board of Trustees (“Board”) of MainStay VP Funds Trust (“Trust”) considered and approved, among other related proposals: (i) appointing Wellington Management Company LLP (“Wellington”) as the Portfolio’s subadvisor and the related subadvisory agreement; (ii) changing the Portfolio’s name; and (iii) modifying the Portfolio’s principal investment strategies and investment process.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and Prospectus: 1. Name Change. </t>
        </is>
      </c>
    </row>
    <row r="5">
      <c r="A5" s="4" t="inlineStr">
        <is>
          <t xml:space="preserve"> 3. Principal Investment Strategies. “Principal Investment Strategies” The Portfolio invests mainly in stocks of large-capitalization U.S. companies considered to have above-average earnings growth potential and reasonable stock prices in comparison with expected earnings. Under normal circumstances, at least 80% of the Portfolio’s assets will be invested in securities issued by U.S. companies. Generally, an issuer of a security is considered to be a U.S. issuer based on the issuer's "country of risk," as determined by a third-party service provider such as Bloomberg. Investment Process:</t>
        </is>
      </c>
    </row>
    <row r="6">
      <c r="A6" s="4" t="inlineStr">
        <is>
          <t xml:space="preserve"> 4. Principal Risks. “Principal Risks” Portfolio Management Risk</t>
        </is>
      </c>
    </row>
    <row r="7">
      <c r="A7" s="4" t="inlineStr">
        <is>
          <t xml:space="preserve"> 5. Past Performance. “Past Performance” a) References to the Portfolio’s prior benchmark, the S&amp;P 500 ® b) The following is added as the fourth paragraph: Effective May 1, 2021, the Portfolio replaced its subadvisor and modified its principal investment strategies. The past performance in the bar chart and table prior to that date reflects the Portfolio’s prior subadvisor and principal investment strategies.</t>
        </is>
      </c>
    </row>
    <row r="8">
      <c r="A8"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MainStay VP MacKay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VP FUNDS TRUST MainStay VP MacKay Growth Portfolio (the “Portfolio”) Supplement dated February 5, 2021 (“Supplement”) to the Important Notice Regarding Changes to Name and Investment Policies Capitalized terms and certain other terms used in this Supplement, unless otherwise defined in this Supplement, have the meanings assigned to them in the Summary Prospectus and Prospectus. At meetings held on January 21, January 25 and February 3, 2021, the Board of Trustees (“Board”) of MainStay VP Funds Trust (“Trust”) considered and approved, among other related proposals: (i) appointing Wellington Management Company LLP (“Wellington”) as the Portfolio’s subadvisor and the related subadvisory agreement; (ii) changing the Portfolio’s name; and (iii) modifying the Portfolio’s principal investment strategies and investment process.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and Prospectus: 1. Name Change. </t>
        </is>
      </c>
    </row>
    <row r="5">
      <c r="A5" s="4" t="inlineStr">
        <is>
          <t>Risk/Return [Heading]</t>
        </is>
      </c>
      <c r="B5" s="4" t="inlineStr">
        <is>
          <t>rr_RiskReturnHeading</t>
        </is>
      </c>
      <c r="C5" s="4" t="inlineStr">
        <is>
          <t>MainStay VP MacKay Growth Portfolio</t>
        </is>
      </c>
    </row>
    <row r="6">
      <c r="A6" s="4" t="inlineStr">
        <is>
          <t>Strategy Narrative [Text Block]</t>
        </is>
      </c>
      <c r="B6" s="4" t="inlineStr">
        <is>
          <t>rr_StrategyNarrativeTextBlock</t>
        </is>
      </c>
      <c r="C6" s="4" t="inlineStr">
        <is>
          <t xml:space="preserve"> 3. Principal Investment Strategies. “Principal Investment Strategies” The Portfolio invests mainly in stocks of large-capitalization U.S. companies considered to have above-average earnings growth potential and reasonable stock prices in comparison with expected earnings. Under normal circumstances, at least 80% of the Portfolio’s assets will be invested in securities issued by U.S. companies. Generally, an issuer of a security is considered to be a U.S. issuer based on the issuer's "country of risk," as determined by a third-party service provider such as Bloomberg. Investment Process:</t>
        </is>
      </c>
    </row>
    <row r="7">
      <c r="A7" s="4" t="inlineStr">
        <is>
          <t>Risk Narrative [Text Block]</t>
        </is>
      </c>
      <c r="B7" s="4" t="inlineStr">
        <is>
          <t>rr_RiskNarrativeTextBlock</t>
        </is>
      </c>
      <c r="C7" s="4" t="inlineStr">
        <is>
          <t xml:space="preserve"> 4. Principal Risks. “Principal Risks” Portfolio Management Risk</t>
        </is>
      </c>
    </row>
    <row r="8">
      <c r="A8" s="4" t="inlineStr">
        <is>
          <t>Performance Narrative [Text Block]</t>
        </is>
      </c>
      <c r="B8" s="4" t="inlineStr">
        <is>
          <t>rr_PerformanceNarrativeTextBlock</t>
        </is>
      </c>
      <c r="C8" s="4" t="inlineStr">
        <is>
          <t xml:space="preserve"> 5. Past Performance. “Past Performance” a) References to the Portfolio’s prior benchmark, the S&amp;P 500 ® b) The following is added as the fourth paragraph: Effective May 1, 2021, the Portfolio replaced its subadvisor and modified its principal investment strategies. The past performance in the bar chart and table prior to that date reflects the Portfolio’s prior subadvisor and principal investment strategies.</t>
        </is>
      </c>
    </row>
    <row r="9">
      <c r="A9" s="4" t="inlineStr">
        <is>
          <t>Performance Table Market Index Changed</t>
        </is>
      </c>
      <c r="B9" s="4" t="inlineStr">
        <is>
          <t>rr_PerformanceTableMarketIndexChanged</t>
        </is>
      </c>
      <c r="C9" s="4" t="inlineStr">
        <is>
          <t>References to the Portfolio&amp;#8217;s prior benchmark, the S&amp;P 500&amp;#174; Index, are deleted in their entirety.</t>
        </is>
      </c>
    </row>
    <row r="10">
      <c r="A10" s="4" t="inlineStr">
        <is>
          <t>Performance Table Closing [Text Block]</t>
        </is>
      </c>
      <c r="B10" s="4" t="inlineStr">
        <is>
          <t>rr_PerformanceTableClosingTextBlock</t>
        </is>
      </c>
      <c r="C10"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01:08Z</dcterms:created>
  <dcterms:modified xmlns:dcterms="http://purl.org/dc/terms/" xmlns:xsi="http://www.w3.org/2001/XMLSchema-instance" xsi:type="dcterms:W3CDTF">2021-02-16T12:01:08Z</dcterms:modified>
</cp:coreProperties>
</file>